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rmony Biosciences Holdings, Inc.</t>
        </is>
      </c>
    </row>
    <row r="7">
      <c r="A7" s="4" t="inlineStr">
        <is>
          <t>Entity Central Index Key</t>
        </is>
      </c>
      <c r="B7" s="4" t="inlineStr">
        <is>
          <t>0001802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sets forth information concerning the compensation of our NEOs for each
of the fiscal years ended December 31, 2020, 2021 and 2022, and our financial performance for each such fiscal year:
Year ​ ​
Summary Compensation Table Total for PEO ($) ​ ​
Compensation Actually Paid to PEO ($) (1)(2) ​ ​
Average Summary Compensation Table Total for Non-PEO NEOs ($) ​ ​
Average Compensation Actually Paid to Non-PEO NEOs ($) (1)(2) ​ ​
Value of Initial Fixed $100 Investment Based on: ​ ​
Net Income ($) ​ ​
Net
Product
Revenues (5)
​
Total Shareholder Return ($) (3) ​ ​
Peer Group Total Shareholder Return ($) (4) ​
2022 ​ ​
514,752 ​ ​
2,943,454 ​ ​
748,069 ​ ​
3,061,521 ​ ​
149 ​ ​
100 ​ ​
181,468 ​ ​
437,855
2021 ​ ​
885,554 ​ ​
1,960,526 ​ ​
1,898,884 ​ ​
1,355,745 ​ ​
115 ​ ​
113 ​ ​
34,597 ​ ​
305,440
2020 ​ ​
3,230,734 ​ ​
6,392,545 ​ ​
2,701,663 ​ ​
2,288,058 ​ ​
98 ​ ​
113 ​ ​
(36,944) ​ ​
159,742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 ​
PEO ​ ​
Non-PEO NEOs
2022 ​ ​
John C. Jacobs ​ ​
Sandip Kapadia, Jeffrey Dayno, Jeffrey Dierks and Andrew Serafin
2021 ​ ​
John C. Jacobs ​ ​
Sandip Kapadia, Jeffrey Dayno, Jeffrey Dierks, Andrew Serafin and Susan Drexler
2020 ​ ​
John C. Jacobs ​ ​
Jeffrey Dayno and Jeffrey Dierks Compensation actually paid to our NEOs represents the “Total” compensation reported in the
Summary Compensation Table for the applicable fiscal year, as adjusted as follows:
​ ​
2020 ​ ​
2021 ​ ​
2022
Adjustments ​ ​
PEO ​ ​
Average Non- PEO NEOs ​ ​
PEO ​ ​
Average Non- PEO NEOs ​ ​
PEO ​ ​
Average Non- PEO NEOs
Deduction for Amounts Reported under the “Stock Awards” and
“Option Awards” Columns in the Summary Compensation Table for Applicable FY ​ ​
(2,296,436) ​ ​
(2,093,189) ​ ​
— ​ ​
(1,304,260) ​ ​
— ​ ​
—
Increase based on ASC 718 Fair Value of Awards Granted during
Applicable FY that Remain Unvested as of Applicable FY End, determined as of Applicable FY End ​ ​
1,433,019 ​ ​
1,102,404 ​ ​
— ​ ​
598,570 ​ ​
— ​ ​
—
Increase based on ASC 718 Fair Value of Awards Granted during
Applicable FY that Vested during Applicable FY, determined as of Vesting Date ​ ​
2,911,292 ​ ​
393,890 ​ ​
1,063,862 ​ ​
313,477 ​ ​
1,769,773 ​ ​
2,057,477
Increase/deduction for Awards Granted during Prior FY that were
Outstanding and Unvested as of Applicable FY End, determined based on change in ASC 718 Fair Value from Prior FY End to Applicable FY End ​ ​
— ​ ​
— ​ ​
— ​ ​
— ​ ​
— ​ ​
—
Increase/deduction for Awards Granted during Prior FY that Vested
During Applicable FY, determined based on change in ASC 718 Fair Value from Prior FY End to Vesting Date ​ ​
1,113,936 ​ ​
183,290 ​ ​
11,111 ​ ​
(31,857) ​ ​
658,930 ​ ​
255,976
Deduction of ASC 718 Fair Value of Awards Granted during Prior FY
that were Forfeited during Applicable FY, determined as of Prior FY End ​ ​
— ​ ​
— ​ ​
— ​ ​
(119,069)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S ​ ​
3,161,811 ​ ​
(413,605) ​ ​
1,074,972 ​ ​
(543,139) ​ ​
2,428,702 ​ ​
2,313,452
(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and (ii) for stock
options, a Black Scholes value as of the applicable year-end or vesting date(s), determined based on the same methodology as used to determine grant date fair value but using the closing stock price on the applicable revaluation date as
the current market price and an expected life equal to the lesser of the original expected life utilizing the simplified method or remaining life at each revaluation date, and in all cases based on volatility and risk free rates
determined as of the revaluation date based on the expected life period and based on an expected dividend rate of 0%. We
provide information regarding the assumptions used to calculate the valuation of the award in Note 15 to the consolidated financial statements included in the Annual Report on Form 10-K filed on February 21, 2023.
(3)
The starting point for calculating TSR for 2020 was August 19, 2020, the date of the Company’s initial public offering.
(4)
For the relevant fiscal year, represents the cumulative TSR (the “Peer Group TSR”) of the Nasdaq Biotechnology Index, which is the
same peer group used in Part II, Item 5 of our Form 10-K.
(5)
Net product revenues is a GAAP measure reported in the Company’s consolidated statements of operations and comprehensive income
(loss). </t>
        </is>
      </c>
      <c r="C4" s="4" t="inlineStr">
        <is>
          <t xml:space="preserve"> </t>
        </is>
      </c>
      <c r="D4" s="4" t="inlineStr">
        <is>
          <t xml:space="preserve"> </t>
        </is>
      </c>
    </row>
    <row r="5">
      <c r="A5" s="4" t="inlineStr">
        <is>
          <t>Company Selected Measure Name</t>
        </is>
      </c>
      <c r="B5" s="4" t="inlineStr">
        <is>
          <t>Net
Product
Revenues</t>
        </is>
      </c>
      <c r="C5" s="4" t="inlineStr">
        <is>
          <t xml:space="preserve"> </t>
        </is>
      </c>
      <c r="D5" s="4" t="inlineStr">
        <is>
          <t xml:space="preserve"> </t>
        </is>
      </c>
    </row>
    <row r="6">
      <c r="A6" s="4" t="inlineStr">
        <is>
          <t>Named Executive Officers, Footnote [Text Block]</t>
        </is>
      </c>
      <c r="B6"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 ​
PEO ​ ​
Non-PEO NEOs
2022 ​ ​
John C. Jacobs ​ ​
Sandip Kapadia, Jeffrey Dayno, Jeffrey Dierks and Andrew Serafin
2021 ​ ​
John C. Jacobs ​ ​
Sandip Kapadia, Jeffrey Dayno, Jeffrey Dierks, Andrew Serafin and Susan Drexler
2020 ​ ​
John C. Jacobs ​ ​
Jeffrey Dayno and Jeffrey Dierks</t>
        </is>
      </c>
      <c r="C6" s="4" t="inlineStr">
        <is>
          <t xml:space="preserve"> </t>
        </is>
      </c>
      <c r="D6" s="4" t="inlineStr">
        <is>
          <t xml:space="preserve"> </t>
        </is>
      </c>
    </row>
    <row r="7">
      <c r="A7" s="4" t="inlineStr">
        <is>
          <t>Peer Group Issuers, Footnote [Text Block]</t>
        </is>
      </c>
      <c r="B7" s="4" t="inlineStr">
        <is>
          <t>(4)
For the relevant fiscal year, represents the cumulative TSR (the “Peer Group TSR”) of the Nasdaq Biotechnology Index, which is the
same peer group used in Part II, Item 5 of our Form 10-K.</t>
        </is>
      </c>
      <c r="C7" s="4" t="inlineStr">
        <is>
          <t xml:space="preserve"> </t>
        </is>
      </c>
      <c r="D7" s="4" t="inlineStr">
        <is>
          <t xml:space="preserve"> </t>
        </is>
      </c>
    </row>
    <row r="8">
      <c r="A8" s="4" t="inlineStr">
        <is>
          <t>PEO Total Compensation Amount</t>
        </is>
      </c>
      <c r="B8" s="5" t="n">
        <v>514752</v>
      </c>
      <c r="C8" s="5" t="n">
        <v>885554</v>
      </c>
      <c r="D8" s="5" t="n">
        <v>3230734</v>
      </c>
    </row>
    <row r="9">
      <c r="A9" s="4" t="inlineStr">
        <is>
          <t>PEO Actually Paid Compensation Amount</t>
        </is>
      </c>
      <c r="B9" s="5" t="n">
        <v>2943454</v>
      </c>
      <c r="C9" s="6" t="n">
        <v>1960526</v>
      </c>
      <c r="D9" s="6" t="n">
        <v>6392545</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 ​
2020 ​ ​
2021 ​ ​
2022
Adjustments ​ ​
PEO ​ ​
Average Non- PEO NEOs ​ ​
PEO ​ ​
Average Non- PEO NEOs ​ ​
PEO ​ ​
Average Non- PEO NEOs
Deduction for Amounts Reported under the “Stock Awards” and
“Option Awards” Columns in the Summary Compensation Table for Applicable FY ​ ​
(2,296,436) ​ ​
(2,093,189) ​ ​
— ​ ​
(1,304,260) ​ ​
— ​ ​
—
Increase based on ASC 718 Fair Value of Awards Granted during
Applicable FY that Remain Unvested as of Applicable FY End, determined as of Applicable FY End ​ ​
1,433,019 ​ ​
1,102,404 ​ ​
— ​ ​
598,570 ​ ​
— ​ ​
—
Increase based on ASC 718 Fair Value of Awards Granted during
Applicable FY that Vested during Applicable FY, determined as of Vesting Date ​ ​
2,911,292 ​ ​
393,890 ​ ​
1,063,862 ​ ​
313,477 ​ ​
1,769,773 ​ ​
2,057,477
Increase/deduction for Awards Granted during Prior FY that were
Outstanding and Unvested as of Applicable FY End, determined based on change in ASC 718 Fair Value from Prior FY End to Applicable FY End ​ ​
— ​ ​
— ​ ​
— ​ ​
— ​ ​
— ​ ​
—
Increase/deduction for Awards Granted during Prior FY that Vested
During Applicable FY, determined based on change in ASC 718 Fair Value from Prior FY End to Vesting Date ​ ​
1,113,936 ​ ​
183,290 ​ ​
11,111 ​ ​
(31,857) ​ ​
658,930 ​ ​
255,976
Deduction of ASC 718 Fair Value of Awards Granted during Prior FY
that were Forfeited during Applicable FY, determined as of Prior FY End ​ ​
— ​ ​
— ​ ​
— ​ ​
(119,069)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S ​ ​
3,161,811 ​ ​
(413,605) ​ ​
1,074,972 ​ ​
(543,139) ​ ​
2,428,702 ​ ​
2,313,452</t>
        </is>
      </c>
      <c r="C10" s="4" t="inlineStr">
        <is>
          <t xml:space="preserve"> </t>
        </is>
      </c>
      <c r="D10" s="4" t="inlineStr">
        <is>
          <t xml:space="preserve"> </t>
        </is>
      </c>
    </row>
    <row r="11">
      <c r="A11" s="4" t="inlineStr">
        <is>
          <t>Non-PEO NEO Average Total Compensation Amount</t>
        </is>
      </c>
      <c r="B11" s="5" t="n">
        <v>748069</v>
      </c>
      <c r="C11" s="6" t="n">
        <v>1898884</v>
      </c>
      <c r="D11" s="6" t="n">
        <v>2701663</v>
      </c>
    </row>
    <row r="12">
      <c r="A12" s="4" t="inlineStr">
        <is>
          <t>Non-PEO NEO Average Compensation Actually Paid Amount</t>
        </is>
      </c>
      <c r="B12" s="5" t="n">
        <v>3061521</v>
      </c>
      <c r="C12" s="6" t="n">
        <v>1355745</v>
      </c>
      <c r="D12" s="6" t="n">
        <v>2288058</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 ​
2020 ​ ​
2021 ​ ​
2022
Adjustments ​ ​
PEO ​ ​
Average Non- PEO NEOs ​ ​
PEO ​ ​
Average Non- PEO NEOs ​ ​
PEO ​ ​
Average Non- PEO NEOs
Deduction for Amounts Reported under the “Stock Awards” and
“Option Awards” Columns in the Summary Compensation Table for Applicable FY ​ ​
(2,296,436) ​ ​
(2,093,189) ​ ​
— ​ ​
(1,304,260) ​ ​
— ​ ​
—
Increase based on ASC 718 Fair Value of Awards Granted during
Applicable FY that Remain Unvested as of Applicable FY End, determined as of Applicable FY End ​ ​
1,433,019 ​ ​
1,102,404 ​ ​
— ​ ​
598,570 ​ ​
— ​ ​
—
Increase based on ASC 718 Fair Value of Awards Granted during
Applicable FY that Vested during Applicable FY, determined as of Vesting Date ​ ​
2,911,292 ​ ​
393,890 ​ ​
1,063,862 ​ ​
313,477 ​ ​
1,769,773 ​ ​
2,057,477
Increase/deduction for Awards Granted during Prior FY that were
Outstanding and Unvested as of Applicable FY End, determined based on change in ASC 718 Fair Value from Prior FY End to Applicable FY End ​ ​
— ​ ​
— ​ ​
— ​ ​
— ​ ​
— ​ ​
—
Increase/deduction for Awards Granted during Prior FY that Vested
During Applicable FY, determined based on change in ASC 718 Fair Value from Prior FY End to Vesting Date ​ ​
1,113,936 ​ ​
183,290 ​ ​
11,111 ​ ​
(31,857) ​ ​
658,930 ​ ​
255,976
Deduction of ASC 718 Fair Value of Awards Granted during Prior FY
that were Forfeited during Applicable FY, determined as of Prior FY End ​ ​
— ​ ​
— ​ ​
— ​ ​
(119,069) ​ ​
— ​ ​
—
Increase based on Dividends or Other Earnings Paid during
Applicable FY prior to Vesting Date ​ ​
— ​ ​
— ​ ​
— ​ ​
— ​ ​
— ​ ​
—
Increase based on Incremental Fair Value of Options/SARs Modified
during Applicable FY ​ ​
— ​ ​
— ​ ​
— ​ ​
— ​ ​
— ​ ​
—
Deduction for Change in the Actuarial Present Values reported
under the “Change in Pension Value and Nonqualified Deferred Compensation Earnings” Column of the Summary Compensation Table for Applicable FY ​ ​
— ​ ​
— ​ ​
— ​ ​
— ​ ​
— ​ ​
—
Increase for Service Cost and, if applicable, Prior Service Cost
for Pension Plans ​ ​
— ​ ​
— ​ ​
— ​ ​
— ​ ​
— ​ ​
—
TOTAL ADJUSTMENTS ​ ​
3,161,811 ​ ​
(413,605) ​ ​
1,074,972 ​ ​
(543,139) ​ ​
2,428,702 ​ ​
2,313,452</t>
        </is>
      </c>
      <c r="C13" s="4" t="inlineStr">
        <is>
          <t xml:space="preserve"> </t>
        </is>
      </c>
      <c r="D13" s="4" t="inlineStr">
        <is>
          <t xml:space="preserve"> </t>
        </is>
      </c>
    </row>
    <row r="14">
      <c r="A14" s="4" t="inlineStr">
        <is>
          <t>Equity Valuation Assumption Difference, Footnote [Text Block]</t>
        </is>
      </c>
      <c r="B14" s="4" t="inlineStr">
        <is>
          <t>(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and (ii) for stock
options, a Black Scholes value as of the applicable year-end or vesting date(s), determined based on the same methodology as used to determine grant date fair value but using the closing stock price on the applicable revaluation date as
the current market price and an expected life equal to the lesser of the original expected life utilizing the simplified method or remaining life at each revaluation date, and in all cases based on volatility and risk free rates
determined as of the revaluation date based on the expected life period and based on an expected dividend rate of 0%. We
provide information regarding the assumptions used to calculate the valuation of the award in Note 15 to the consolidated financial statements included in the Annual Report on Form 10-K filed on February 21, 2023.</t>
        </is>
      </c>
      <c r="C14" s="4" t="inlineStr">
        <is>
          <t xml:space="preserve"> </t>
        </is>
      </c>
      <c r="D14" s="4" t="inlineStr">
        <is>
          <t xml:space="preserve"> </t>
        </is>
      </c>
    </row>
    <row r="15">
      <c r="A15" s="4" t="inlineStr">
        <is>
          <t>Compensation Actually Paid vs. Total Shareholder Return [Text Block]</t>
        </is>
      </c>
      <c r="B15" s="4" t="inlineStr">
        <is>
          <t xml:space="preserve">The graphs below compare the compensation actually paid to our PEO and the average of the
compensation actually paid to our remaining NEOs, with (i) our cumulative TSR, (ii) our Peer Group TSR, (iii) our net income, and (iv) our net product revenues, in each case, for the fiscal years ended December 31, 2020, 2021 and 2022. TSR amounts reported in the graph assume an initial fixed investment of $100.  </t>
        </is>
      </c>
      <c r="C15" s="4" t="inlineStr">
        <is>
          <t xml:space="preserve"> </t>
        </is>
      </c>
      <c r="D15" s="4" t="inlineStr">
        <is>
          <t xml:space="preserve"> </t>
        </is>
      </c>
    </row>
    <row r="16">
      <c r="A16" s="4" t="inlineStr">
        <is>
          <t>Compensation Actually Paid vs. Net Income [Text Block]</t>
        </is>
      </c>
      <c r="B16" s="4" t="inlineStr">
        <is>
          <t xml:space="preserve">The graphs below compare the compensation actually paid to our PEO and the average of the
compensation actually paid to our remaining NEOs, with (i) our cumulative TSR, (ii) our Peer Group TSR, (iii) our net income, and (iv) our net product revenues, in each case, for the fiscal years ended December 31, 2020, 2021 and 2022.  </t>
        </is>
      </c>
      <c r="C16" s="4" t="inlineStr">
        <is>
          <t xml:space="preserve"> </t>
        </is>
      </c>
      <c r="D16" s="4" t="inlineStr">
        <is>
          <t xml:space="preserve"> </t>
        </is>
      </c>
    </row>
    <row r="17">
      <c r="A17" s="4" t="inlineStr">
        <is>
          <t>Compensation Actually Paid vs. Company Selected Measure [Text Block]</t>
        </is>
      </c>
      <c r="B17" s="4" t="inlineStr">
        <is>
          <t xml:space="preserve">The graphs below compare the compensation actually paid to our PEO and the average of the
compensation actually paid to our remaining NEOs, with (i) our cumulative TSR, (ii) our Peer Group TSR, (iii) our net income, and (iv) our net product revenues, in each case, for the fiscal years ended December 31, 2020, 2021 and 2022.  </t>
        </is>
      </c>
      <c r="C17" s="4" t="inlineStr">
        <is>
          <t xml:space="preserve"> </t>
        </is>
      </c>
      <c r="D17" s="4" t="inlineStr">
        <is>
          <t xml:space="preserve"> </t>
        </is>
      </c>
    </row>
    <row r="18">
      <c r="A18" s="4" t="inlineStr">
        <is>
          <t>Total Shareholder Return Vs Peer Group [Text Block]</t>
        </is>
      </c>
      <c r="B18" s="4" t="inlineStr">
        <is>
          <t xml:space="preserve">The graphs below compare the compensation actually paid to our PEO and the average of the
compensation actually paid to our remaining NEOs, with (i) our cumulative TSR, (ii) our Peer Group TSR, (iii) our net income, and (iv) our net product revenues, in each case, for the fiscal years ended December 31, 2020, 2021 and 2022. TSR amounts reported in the graph assume an initial fixed investment of $100.  </t>
        </is>
      </c>
      <c r="C18" s="4" t="inlineStr">
        <is>
          <t xml:space="preserve"> </t>
        </is>
      </c>
      <c r="D18" s="4" t="inlineStr">
        <is>
          <t xml:space="preserve"> </t>
        </is>
      </c>
    </row>
    <row r="19">
      <c r="A19" s="4" t="inlineStr">
        <is>
          <t>Tabular List [Table Text Block]</t>
        </is>
      </c>
      <c r="B19" s="4" t="inlineStr">
        <is>
          <t>Pay Versus Performance Tabular List We believe the following performance measure represents the most important financial
performance measure used by us to link compensation actually paid to our NEOs for the fiscal year ended December 31, 2022:
•
Net Product Revenue</t>
        </is>
      </c>
      <c r="C19" s="4" t="inlineStr">
        <is>
          <t xml:space="preserve"> </t>
        </is>
      </c>
      <c r="D19" s="4" t="inlineStr">
        <is>
          <t xml:space="preserve"> </t>
        </is>
      </c>
    </row>
    <row r="20">
      <c r="A20" s="4" t="inlineStr">
        <is>
          <t>Total Shareholder Return Amount</t>
        </is>
      </c>
      <c r="B20" s="5" t="n">
        <v>149</v>
      </c>
      <c r="C20" s="6" t="n">
        <v>115</v>
      </c>
      <c r="D20" s="6" t="n">
        <v>98</v>
      </c>
    </row>
    <row r="21">
      <c r="A21" s="4" t="inlineStr">
        <is>
          <t>Peer Group Total Shareholder Return Amount</t>
        </is>
      </c>
      <c r="B21" s="6" t="n">
        <v>100</v>
      </c>
      <c r="C21" s="6" t="n">
        <v>113</v>
      </c>
      <c r="D21" s="6" t="n">
        <v>113</v>
      </c>
    </row>
    <row r="22">
      <c r="A22" s="4" t="inlineStr">
        <is>
          <t>Net Income (Loss)</t>
        </is>
      </c>
      <c r="B22" s="5" t="n">
        <v>181468000</v>
      </c>
      <c r="C22" s="5" t="n">
        <v>34597000</v>
      </c>
      <c r="D22" s="5" t="n">
        <v>-36944000</v>
      </c>
    </row>
    <row r="23">
      <c r="A23" s="4" t="inlineStr">
        <is>
          <t>Company Selected Measure Amount</t>
        </is>
      </c>
      <c r="B23" s="6" t="n">
        <v>437855000</v>
      </c>
      <c r="C23" s="6" t="n">
        <v>305440000</v>
      </c>
      <c r="D23" s="6" t="n">
        <v>159742000</v>
      </c>
    </row>
    <row r="24">
      <c r="A24" s="4" t="inlineStr">
        <is>
          <t>PEO Name</t>
        </is>
      </c>
      <c r="B24" s="4" t="inlineStr">
        <is>
          <t>John C. Jacobs</t>
        </is>
      </c>
      <c r="C24" s="4" t="inlineStr">
        <is>
          <t>John C. Jacobs</t>
        </is>
      </c>
      <c r="D24" s="4" t="inlineStr">
        <is>
          <t>John C. Jacobs</t>
        </is>
      </c>
    </row>
    <row r="25">
      <c r="A25" s="4" t="inlineStr">
        <is>
          <t>Additional 402(v) Disclosure [Text Block]</t>
        </is>
      </c>
      <c r="B25" s="4" t="inlineStr">
        <is>
          <t>For additional details regarding our most important financial performance measures, please
see the section entitled “ Cash Incentive Compensation</t>
        </is>
      </c>
      <c r="C25" s="4" t="inlineStr">
        <is>
          <t xml:space="preserve"> </t>
        </is>
      </c>
      <c r="D25" s="4" t="inlineStr">
        <is>
          <t xml:space="preserve"> </t>
        </is>
      </c>
    </row>
    <row r="26">
      <c r="A26" s="4" t="inlineStr">
        <is>
          <t>Dividend yield</t>
        </is>
      </c>
      <c r="B26" s="7" t="n">
        <v>0</v>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Product Revenue</t>
        </is>
      </c>
      <c r="C29" s="4" t="inlineStr">
        <is>
          <t xml:space="preserve"> </t>
        </is>
      </c>
      <c r="D29" s="4" t="inlineStr">
        <is>
          <t xml:space="preserve"> </t>
        </is>
      </c>
    </row>
    <row r="30">
      <c r="A30" s="4" t="inlineStr">
        <is>
          <t>PEO [Member] | Total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161811</v>
      </c>
      <c r="C32" s="5" t="n">
        <v>1074972</v>
      </c>
      <c r="D32" s="5" t="n">
        <v>2428702</v>
      </c>
    </row>
    <row r="33">
      <c r="A33" s="4" t="inlineStr">
        <is>
          <t>PEO [Member] | Amounts Reported under the Stock Awards and Option Awards for Applicable F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296436</v>
      </c>
      <c r="C35" s="6" t="n">
        <v>0</v>
      </c>
      <c r="D35" s="6" t="n">
        <v>0</v>
      </c>
    </row>
    <row r="36">
      <c r="A36" s="4" t="inlineStr">
        <is>
          <t>PEO [Member] | ASC 718 Fair Value of Awards Granted During Applicable FY that Remain Unvested as of Applicable FY End, Determined as of Applicable FY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433019</v>
      </c>
      <c r="C38" s="6" t="n">
        <v>0</v>
      </c>
      <c r="D38" s="6" t="n">
        <v>0</v>
      </c>
    </row>
    <row r="39">
      <c r="A39" s="4" t="inlineStr">
        <is>
          <t>PEO [Member] | ASC 718 Fair Value of Awards Granted During Applicable FY that Vested During Applicable FY, Determined as of Vesting Dat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11292</v>
      </c>
      <c r="C41" s="6" t="n">
        <v>1063862</v>
      </c>
      <c r="D41" s="6" t="n">
        <v>1769773</v>
      </c>
    </row>
    <row r="42">
      <c r="A42" s="4" t="inlineStr">
        <is>
          <t>PEO [Member] | Awards Granted During Prior FY that were Outstanding and Unvested as of Applicable FY End, Determined Based on Change in ASC 718 Fair Value From Prior FY End to Applicable FY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Awards Granted During Prior FY that Vested During Applicable FY, Determined Based on Change in ASC 718 Fair Value From Prior FY End to Vesting Dat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13936</v>
      </c>
      <c r="C47" s="6" t="n">
        <v>11111</v>
      </c>
      <c r="D47" s="6" t="n">
        <v>658930</v>
      </c>
    </row>
    <row r="48">
      <c r="A48" s="4" t="inlineStr">
        <is>
          <t>PEO [Member] | ASC 718 Fair Value of Awards Granted During Prior FY that were Forfeited During Applicable FY, Determined as of Prior FY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Dividends or Other Earnings Paid During Applicable FY Prior to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Incremental Fair Value of Options/SARS Modified During Applicable F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the Actuarial Present Values Reported Under the Change in Pension Value and Nonqualified Deferred Compensation Earnings for Applicabl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Service Cost and, if Applicable, Prior Service Cost for Pension Pla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Total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13605</v>
      </c>
      <c r="C65" s="6" t="n">
        <v>-543139</v>
      </c>
      <c r="D65" s="6" t="n">
        <v>2313452</v>
      </c>
    </row>
    <row r="66">
      <c r="A66" s="4" t="inlineStr">
        <is>
          <t>Non-PEO NEO [Member] | Amounts Reported under the Stock Awards and Option Awards for Applicable F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93189</v>
      </c>
      <c r="C68" s="6" t="n">
        <v>-1304260</v>
      </c>
      <c r="D68" s="6" t="n">
        <v>0</v>
      </c>
    </row>
    <row r="69">
      <c r="A69" s="4" t="inlineStr">
        <is>
          <t>Non-PEO NEO [Member] | ASC 718 Fair Value of Awards Granted During Applicable FY that Remain Unvested as of Applicable FY End, Determined as of Applicable FY 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102404</v>
      </c>
      <c r="C71" s="6" t="n">
        <v>598570</v>
      </c>
      <c r="D71" s="6" t="n">
        <v>0</v>
      </c>
    </row>
    <row r="72">
      <c r="A72" s="4" t="inlineStr">
        <is>
          <t>Non-PEO NEO [Member] | ASC 718 Fair Value of Awards Granted During Applicable FY that Vested During Applicable FY, Determined as of Vesting Dat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93890</v>
      </c>
      <c r="C74" s="6" t="n">
        <v>313477</v>
      </c>
      <c r="D74" s="6" t="n">
        <v>2057477</v>
      </c>
    </row>
    <row r="75">
      <c r="A75" s="4" t="inlineStr">
        <is>
          <t>Non-PEO NEO [Member] | Awards Granted During Prior FY that were Outstanding and Unvested as of Applicable FY End, Determined Based on Change in ASC 718 Fair Value From Prior FY End to Applicable FY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Awards Granted During Prior FY that Vested During Applicable FY, Determined Based on Change in ASC 718 Fair Value From Prior FY End to Vesting Dat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83290</v>
      </c>
      <c r="C80" s="6" t="n">
        <v>-31857</v>
      </c>
      <c r="D80" s="6" t="n">
        <v>255976</v>
      </c>
    </row>
    <row r="81">
      <c r="A81" s="4" t="inlineStr">
        <is>
          <t>Non-PEO NEO [Member] | ASC 718 Fair Value of Awards Granted During Prior FY that were Forfeited During Applicable FY, Determined as of Prior FY 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119069</v>
      </c>
      <c r="D83" s="6" t="n">
        <v>0</v>
      </c>
    </row>
    <row r="84">
      <c r="A84" s="4" t="inlineStr">
        <is>
          <t>Non-PEO NEO [Member] | Dividends or Other Earnings Paid During Applicable FY Prior to Vesting Dat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Incremental Fair Value of Options/SARS Modified During Applicable FY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Change in the Actuarial Present Values Reported Under the Change in Pension Value and Nonqualified Deferred Compensation Earnings for Applicable FY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Service Cost and, if Applicable, Prior Service Cost for Pension Pla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0</v>
      </c>
      <c r="C95" s="5" t="n">
        <v>0</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00:10Z</dcterms:created>
  <dcterms:modified xmlns:dcterms="http://purl.org/dc/terms/" xmlns:xsi="http://www.w3.org/2001/XMLSchema-instance" xsi:type="dcterms:W3CDTF">2023-04-14T12:00:10Z</dcterms:modified>
</cp:coreProperties>
</file>